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6">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STATE STREET INSTITUTIONAL INVESTMENT TRUST</t>
  </si>
  <si>
    <t>Central Index Key</t>
  </si>
  <si>
    <t>dei_EntityCentralIndexKey</t>
  </si>
  <si>
    <t>Amendment Flag</t>
  </si>
  <si>
    <t>dei_AmendmentFlag</t>
  </si>
  <si>
    <t>false</t>
  </si>
  <si>
    <t>Document Creation Date</t>
  </si>
  <si>
    <t>dei_DocumentCreationDate</t>
  </si>
  <si>
    <t>Dec. 22,
		2016</t>
  </si>
  <si>
    <t>Document Effective Date</t>
  </si>
  <si>
    <t>dei_DocumentEffectiveDate</t>
  </si>
  <si>
    <t>Prospectus Date</t>
  </si>
  <si>
    <t>rr_ProspectusDate</t>
  </si>
  <si>
    <t>Dec. 22, 2016</t>
  </si>
  <si>
    <t>State Street Institutional Investment Trust SUPPLEMENT DATED DECEMBER 22, 2016 TO THE PROSPECTUSES DATED APRIL 29, 2016, AS REVISED AUGUST 26, 2016, AS SUPPLEMENTED STATE STREET INSTITUTIONAL TREASURY PLUS MONEY MARKET FUND Premier Class (TPIXX) Investment Class (TPVXX) (the "Fund") Effective immediately, the Prospectuses are supplemented as follows: 1. The following paragraph is added under the heading "Principal Risks" in the Fund Summary section of the Prospectus for the Fund, on page 7 of each Prospectus: Variable and Floating Rate Securities Risk State Street Institutional Investment Trust SUPPLEMENT DATED DECEMBER 22, 2016 TO THE PROSPECTUS DATED APRIL 29, 2016, AS REVISED AUGUST 26, 2016, AS SUPPLEMENTED STATE STREET INSTITUTIONAL TREASURY MONEY MARKET FUND Service Class (TYSXX) STATE STREET INSTITUTIONAL TREASURY PLUS MONEY MARKET FUND Service Class (TPSXX) (each, a "Fund," and together, the "Funds") Effective immediately, the Prospectus is supplemented as follows: 1. The following paragraph is added under the heading "Principal Risks" in the Fund Summary section of the Prospectus for each Fund, on pages 7 and 11 of the Prospectus: Variable and Floating Rate Securities Risk State Street Institutional Investment Trust SUPPLEMENT DATED DECEMBER 22, 2016 TO THE PROSPECTUS DATED APRIL 29, 2016, AS REVISED AUGUST 26, 2016, AS SUPPLEMENTED STATE STREET INSTITUTIONAL TREASURY MONEY MARKET FUND Premier Class (TRIXX) Investment Class (TRVXX) Institutional Class (SSJXX) Investor Class (SSNXX) Administration Class (SSKXX) STATE STREET INSTITUTIONAL TREASURY PLUS MONEY MARKET FUND Premier Class (TPIXX) Investment Class (TPVXX) Institutional Class (SAJXX) Investor Class (SAEXX) Administration Class (SSQXX) (each, a "Fund," and together, the "Funds") Effective immediately, the Prospectus is supplemented as follows: 1. The following paragraph is added under the heading "Principal Risks" in the Fund Summary section of the Prospectus for each Fund, on pages 9 and 14 of the Prospectus: Variable and Floating Rate Securities Risk State Street Institutional Investment Trust SUPPLEMENT DATED DECEMBER 22, 2016 TO THE PROSPECTUS DATED AUGUST 26, 2016, AS SUPPLEMENTED STATE STREET INSTITUTIONAL TREASURY PLUS MONEY MARKET FUND Trust Class (TPLXX) (the "Fund") Effective immediately, the Prospectus is supplemented as follows: 1. The following paragraph is added under the heading "Principal Risks" in the Fund Summary section of the Prospectus for the Fund, on page 8 of the Prospectus: Variable and Floating Rate Securities Risk</t>
  </si>
  <si>
    <t>Supplement [Text Block]</t>
  </si>
  <si>
    <t>ssiit_SupplementTextBlock</t>
  </si>
  <si>
    <t>Service Class | State Street Institutional Treasury Plus Money Market Fund</t>
  </si>
  <si>
    <t>State Street Institutional Investment Trust SUPPLEMENT DATED DECEMBER 22, 2016 TO THE PROSPECTUS DATED APRIL 29, 2016, AS REVISED AUGUST 26, 2016, AS SUPPLEMENTED STATE STREET INSTITUTIONAL TREASURY PLUS MONEY MARKET FUND Service Class (TPSXX) (each, a "Fund," and together, the "Funds") Effective immediately, the Prospectus is supplemented as follows: 1. The following paragraph is added under the heading "Principal Risks" in the Fund Summary section of the Prospectus for each Fund, on pages 7 and 11 of the Prospectus: Variable and Floating Rate Securities Risk</t>
  </si>
  <si>
    <t>Service Class | State Street Institutional Treasury Money Market Fund</t>
  </si>
  <si>
    <t>State Street Institutional Investment Trust SUPPLEMENT DATED DECEMBER 22, 2016 TO THE PROSPECTUS DATED APRIL 29, 2016, AS REVISED AUGUST 26, 2016, AS SUPPLEMENTED STATE STREET INSTITUTIONAL TREASURY MONEY MARKET FUND Service Class (TYSXX) (each, a "Fund," and together, the "Funds") Effective immediately, the Prospectus is supplemented as follows: 1. The following paragraph is added under the heading "Principal Risks" in the Fund Summary section of the Prospectus for each Fund, on pages 7 and 11 of the Prospectus: Variable and Floating Rate Securities Risk</t>
  </si>
  <si>
    <t>Premier Class | State Street Institutional Treasury Plus Money Market Fund</t>
  </si>
  <si>
    <t>State Street Institutional Investment Trust SUPPLEMENT DATED DECEMBER 22, 2016 TO THE PROSPECTUSES DATED APRIL 29, 2016, AS REVISED AUGUST 26, 2016, AS SUPPLEMENTED STATE STREET INSTITUTIONAL TREASURY PLUS MONEY MARKET FUND Premier Class (TPIXX) (the "Fund") Effective immediately, the Prospectuses are supplemented as follows: 1. The following paragraph is added under the heading "Principal Risks" in the Fund Summary section of the Prospectus for the Fund, on page 7 of each Prospectus: Variable and Floating Rate Securities Risk State Street Institutional Investment Trust SUPPLEMENT DATED DECEMBER 22, 2016 TO THE PROSPECTUSES DATED APRIL 29, 2016, AS REVISED AUGUST 26, 2016, AS SUPPLEMENTED STATE STREET INSTITUTIONAL TREASURY PLUS MONEY MARKET FUND Premier Class (TPIXX) (each, a "Fund," and together, the "Funds") Effective immediately, the Prospectus is supplemented as follows: 1. The following paragraph is added under the heading "Principal Risks" in the Fund Summary section of the Prospectus for each Fund, on pages 9 and 14 of the Prospectus: Variable and Floating Rate Securities Risk</t>
  </si>
  <si>
    <t>Premier Class | State Street Institutional Treasury Money Market Fund</t>
  </si>
  <si>
    <t>State Street Institutional Investment Trust SUPPLEMENT DATED DECEMBER 22, 2016 TO THE PROSPECTUS DATED APRIL 29, 2016, AS REVISED AUGUST 26, 2016, AS SUPPLEMENTED STATE STREET INSTITUTIONAL TREASURY MONEY MARKET FUND Premier Class (TRIXX) (each, a "Fund," and together, the "Funds") Effective immediately, the Prospectus is supplemented as follows: 1. The following paragraph is added under the heading "Principal Risks" in the Fund Summary section of the Prospectus for each Fund, on pages 9 and 14 of the Prospectus: Variable and Floating Rate Securities Risk</t>
  </si>
  <si>
    <t>Investment Class | State Street Institutional Treasury Plus Money Market Fund</t>
  </si>
  <si>
    <t>State Street Institutional Investment Trust SUPPLEMENT DATED DECEMBER 22, 2016 TO THE PROSPECTUSES DATED APRIL 29, 2016, AS REVISED AUGUST 26, 2016, AS SUPPLEMENTED STATE STREET INSTITUTIONAL TREASURY PLUS MONEY MARKET FUND Investment Class (TPVXX) (the "Fund") Effective immediately, the Prospectuses are supplemented as follows: 1. The following paragraph is added under the heading "Principal Risks" in the Fund Summary section of the Prospectus for the Fund, on page 7 of each Prospectus: Variable and Floating Rate Securities Risk State Street Institutional Investment Trust SUPPLEMENT DATED DECEMBER 22, 2016 TO THE PROSPECTUSES DATED APRIL 29, 2016, AS REVISED AUGUST 26, 2016, AS SUPPLEMENTED STATE STREET INSTITUTIONAL TREASURY PLUS MONEY MARKET FUND Investment Class (TPVXX) (each, a "Fund," and together, the "Funds") Effective immediately, the Prospectus is supplemented as follows: 1. The following paragraph is added under the heading "Principal Risks" in the Fund Summary section of the Prospectus for each Fund, on pages 9 and 14 of the Prospectus: Variable and Floating Rate Securities Risk</t>
  </si>
  <si>
    <t>Investment Class | State Street Institutional Treasury Money Market Fund</t>
  </si>
  <si>
    <t>State Street Institutional Investment Trust SUPPLEMENT DATED DECEMBER 22, 2016 TO THE PROSPECTUS DATED APRIL 29, 2016, AS REVISED AUGUST 26, 2016, AS SUPPLEMENTED STATE STREET INSTITUTIONAL TREASURY MONEY MARKET FUND Investment Class (TRVXX) (each, a "Fund," and together, the "Funds") Effective immediately, the Prospectus is supplemented as follows: 1. The following paragraph is added under the heading "Principal Risks" in the Fund Summary section of the Prospectus for each Fund, on pages 9 and 14 of the Prospectus: Variable and Floating Rate Securities Risk</t>
  </si>
  <si>
    <t>Institutional Class | State Street Institutional Treasury Plus Money Market Fund</t>
  </si>
  <si>
    <t>State Street Institutional Investment Trust SUPPLEMENT DATED DECEMBER 22, 2016 TO THE PROSPECTUS DATED APRIL 29, 2016, AS REVISED AUGUST 26, 2016, AS SUPPLEMENTED STATE STREET INSTITUTIONAL TREASURY PLUS MONEY MARKET FUND Institutional Class (SAJXX) (each, a "Fund," and together, the "Funds") Effective immediately, the Prospectus is supplemented as follows: 1. The following paragraph is added under the heading "Principal Risks" in the Fund Summary section of the Prospectus for each Fund, on pages 9 and 14 of the Prospectus: Variable and Floating Rate Securities Risk</t>
  </si>
  <si>
    <t>Institutional Class | State Street Institutional Treasury Money Market Fund</t>
  </si>
  <si>
    <t>State Street Institutional Investment Trust SUPPLEMENT DATED DECEMBER 22, 2016 TO THE PROSPECTUS DATED APRIL 29, 2016, AS REVISED AUGUST 26, 2016, AS SUPPLEMENTED STATE STREET INSTITUTIONAL TREASURY MONEY MARKET FUND Institutional Class (SSJXX) (each, a "Fund," and together, the "Funds") Effective immediately, the Prospectus is supplemented as follows: 1. The following paragraph is added under the heading "Principal Risks" in the Fund Summary section of the Prospectus for each Fund, on pages 9 and 14 of the Prospectus: Variable and Floating Rate Securities Risk</t>
  </si>
  <si>
    <t>Investor Class | State Street Institutional Treasury Plus Money Market Fund</t>
  </si>
  <si>
    <t>State Street Institutional Investment Trust SUPPLEMENT DATED DECEMBER 22, 2016 TO THE PROSPECTUS DATED APRIL 29, 2016, AS REVISED AUGUST 26, 2016, AS SUPPLEMENTED STATE STREET INSTITUTIONAL TREASURY PLUS MONEY MARKET FUND Investor Class (SAEXX) (each, a "Fund," and together, the "Funds") Effective immediately, the Prospectus is supplemented as follows: 1. The following paragraph is added under the heading "Principal Risks" in the Fund Summary section of the Prospectus for each Fund, on pages 9 and 14 of the Prospectus: Variable and Floating Rate Securities Risk</t>
  </si>
  <si>
    <t>Investor Class | State Street Institutional Treasury Money Market Fund</t>
  </si>
  <si>
    <t>State Street Institutional Investment Trust SUPPLEMENT DATED DECEMBER 22, 2016 TO THE PROSPECTUS DATED APRIL 29, 2016, AS REVISED AUGUST 26, 2016, AS SUPPLEMENTED STATE STREET INSTITUTIONAL TREASURY MONEY MARKET FUND Investor Class (SSNXX) (each, a "Fund," and together, the "Funds") Effective immediately, the Prospectus is supplemented as follows: 1. The following paragraph is added under the heading "Principal Risks" in the Fund Summary section of the Prospectus for each Fund, on pages 9 and 14 of the Prospectus: Variable and Floating Rate Securities Risk</t>
  </si>
  <si>
    <t>Administration Class | State Street Institutional Treasury Plus Money Market Fund</t>
  </si>
  <si>
    <t>State Street Institutional Investment Trust SUPPLEMENT DATED DECEMBER 22, 2016 TO THE PROSPECTUS DATED APRIL 29, 2016, AS REVISED AUGUST 26, 2016, AS SUPPLEMENTED STATE STREET INSTITUTIONAL TREASURY PLUS MONEY MARKET FUND Administration Class (SSQXX) (each, a "Fund," and together, the "Funds") Effective immediately, the Prospectus is supplemented as follows: 1. The following paragraph is added under the heading "Principal Risks" in the Fund Summary section of the Prospectus for each Fund, on pages 9 and 14 of the Prospectus: Variable and Floating Rate Securities Risk</t>
  </si>
  <si>
    <t>Administration Class | State Street Institutional Treasury Money Market Fund</t>
  </si>
  <si>
    <t>State Street Institutional Investment Trust SUPPLEMENT DATED DECEMBER 22, 2016 TO THE PROSPECTUS DATED APRIL 29, 2016, AS REVISED AUGUST 26, 2016, AS SUPPLEMENTED STATE STREET INSTITUTIONAL TREASURY MONEY MARKET FUND Administration Class (SSKXX) (each, a "Fund," and together, the "Funds") Effective immediately, the Prospectus is supplemented as follows: 1. The following paragraph is added under the heading "Principal Risks" in the Fund Summary section of the Prospectus for each Fund, on pages 9 and 14 of the Prospectus: Variable and Floating Rate Securities Risk</t>
  </si>
  <si>
    <t>Trust Class | State Street Institutional Treasury Plus Money Market Fund</t>
  </si>
  <si>
    <t>State Street Institutional Investment Trust SUPPLEMENT DATED DECEMBER 22, 2016 TO THE PROSPECTUS DATED AUGUST 26, 2016, AS SUPPLEMENTED STATE STREET INSTITUTIONAL TREASURY PLUS MONEY MARKET FUND Trust Class (TPLXX) (the "Fund") Effective immediately, the Prospectus is supplemented as follows: 1. The following paragraph is added under the heading "Principal Risks" in the Fund Summary section of the Prospectus for the Fund, on page 8 of the Prospectus: Variable and Floating Rate Securitie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10741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1</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row r="36" spans="1:3">
      <c r="A36" s="4" t="s">
        <v>50</v>
      </c>
    </row>
    <row r="37" spans="1:3">
      <c r="A37" s="3" t="s">
        <v>3</v>
      </c>
      <c r="B37" s="4" t="s">
        <v>4</v>
      </c>
    </row>
    <row r="38" spans="1:3">
      <c r="A38" s="4" t="s">
        <v>28</v>
      </c>
      <c r="B38" s="4" t="s">
        <v>29</v>
      </c>
      <c r="C38" s="4" t="s">
        <v>51</v>
      </c>
    </row>
    <row r="39" spans="1:3">
      <c r="A39" s="4" t="s">
        <v>52</v>
      </c>
    </row>
    <row r="40" spans="1:3">
      <c r="A40" s="3" t="s">
        <v>3</v>
      </c>
      <c r="B40" s="4" t="s">
        <v>4</v>
      </c>
    </row>
    <row r="41" spans="1:3">
      <c r="A41" s="4" t="s">
        <v>28</v>
      </c>
      <c r="B41" s="4" t="s">
        <v>29</v>
      </c>
      <c r="C41" s="4" t="s">
        <v>53</v>
      </c>
    </row>
    <row r="42" spans="1:3">
      <c r="A42" s="4" t="s">
        <v>54</v>
      </c>
    </row>
    <row r="43" spans="1:3">
      <c r="A43" s="3" t="s">
        <v>3</v>
      </c>
      <c r="B43" s="4" t="s">
        <v>4</v>
      </c>
    </row>
    <row r="44" spans="1:3">
      <c r="A44" s="4" t="s">
        <v>28</v>
      </c>
      <c r="B44" s="4" t="s">
        <v>29</v>
      </c>
      <c r="C44" s="4" t="s">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1</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14:04:15Z</dcterms:created>
  <dcterms:modified xmlns:dcterms="http://purl.org/dc/terms/" xmlns:xsi="http://www.w3.org/2001/XMLSchema-instance" xsi:type="dcterms:W3CDTF">2017-01-10T14:04:15Z</dcterms:modified>
</cp:coreProperties>
</file>